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ANUS I"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Jun. 28,
		2017</t>
  </si>
  <si>
    <t>Document Effective Date</t>
  </si>
  <si>
    <t>dei_DocumentEffectiveDate</t>
  </si>
  <si>
    <t>Prospectus Date</t>
  </si>
  <si>
    <t>rr_ProspectusDate</t>
  </si>
  <si>
    <t>Oct. 28,
		2016</t>
  </si>
  <si>
    <t>Oct. 28, 2016</t>
  </si>
  <si>
    <t xml:space="preserve">Janus Investment Fund Janus Henderson Global Bond Fund Janus Henderson Multi-Sector Income Fund Supplement dated June 28, 2017 to Currently Effective Prospectuses Effective immediately, the following replaces the corresponding information for Janus Henderson Global Bond Fund Janus Henderson Multi-Sector Income Fund 1. The following sentence is added at the end of the second paragraph under “Principal Investment Strategies” Fund Summary The Fund may also enter into short positions for hedging purposes. Please retain this Supplement with your records. </t>
  </si>
  <si>
    <t>Supplement [Text Block]</t>
  </si>
  <si>
    <t>jif_SupplementTextBlock</t>
  </si>
  <si>
    <t>Janus Henderson Global Bond Fund | Class A, C, S, I, N, T Shares</t>
  </si>
  <si>
    <t xml:space="preserve">Janus Investment Fund Janus Henderson Global Bond Fund Supplement dated June 28, 2017 to Currently Effective Prospectuses Effective immediately, the following replaces the corresponding information for Janus Henderson Global Bond Fund Janus Henderson Multi-Sector Income Fund 1. The following sentence is added at the end of the second paragraph under “Principal Investment Strategies” Fund Summary The Fund may also enter into short positions for hedging purposes. Please retain this Supplement with your records. </t>
  </si>
  <si>
    <t>Janus Henderson Global Bond Fund | Class D Shares</t>
  </si>
  <si>
    <t>Janus Henderson Multi-Sector Income Fund | Class A, C, S, I, N, T Shares</t>
  </si>
  <si>
    <t xml:space="preserve">Janus Investment Fund Janus Henderson Multi-Sector Income Fund Supplement dated June 28, 2017 to Currently Effective Prospectuses Effective immediately, the following replaces the corresponding information for Janus Henderson Global Bond Fund Janus Henderson Multi-Sector Income Fund 1. The following sentence is added at the end of the second paragraph under “Principal Investment Strategies” Fund Summary The Fund may also enter into short positions for hedging purposes. Please retain this Supplement with your records. </t>
  </si>
  <si>
    <t>Janus Henderson Multi-Sector Income Fund | Class D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77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4</v>
      </c>
    </row>
    <row r="15" spans="1:3">
      <c r="A15" s="4" t="s">
        <v>35</v>
      </c>
    </row>
    <row r="16" spans="1:3">
      <c r="A16" s="3" t="s">
        <v>3</v>
      </c>
      <c r="B16" s="4" t="s">
        <v>4</v>
      </c>
    </row>
    <row r="17" spans="1:3">
      <c r="A17" s="4" t="s">
        <v>28</v>
      </c>
      <c r="B17" s="4" t="s">
        <v>29</v>
      </c>
      <c r="C17"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6:32:06Z</dcterms:created>
  <dcterms:modified xmlns:dcterms="http://purl.org/dc/terms/" xmlns:xsi="http://www.w3.org/2001/XMLSchema-instance" xsi:type="dcterms:W3CDTF">2017-07-20T16:32:06Z</dcterms:modified>
</cp:coreProperties>
</file>